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I Powered" sheetId="2" state="visible" r:id="rId2"/>
    <sheet xmlns:r="http://schemas.openxmlformats.org/officeDocument/2006/relationships" name="Risk_Return Detail Data- AI P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Jun. 29, 2018</t>
  </si>
  <si>
    <t>Prospectus:</t>
  </si>
  <si>
    <t>Document Type</t>
  </si>
  <si>
    <t>Document Period End Date</t>
  </si>
  <si>
    <t>Jun. 29,
		2018</t>
  </si>
  <si>
    <t>Registrant Name</t>
  </si>
  <si>
    <t>ETF Managers Trust</t>
  </si>
  <si>
    <t>Central Index Key</t>
  </si>
  <si>
    <t>Amendment Flag</t>
  </si>
  <si>
    <t>false</t>
  </si>
  <si>
    <t>Document Creation Date</t>
  </si>
  <si>
    <t>Document Effective Date</t>
  </si>
  <si>
    <t>Prospectus Date</t>
  </si>
  <si>
    <t>Sep. 28,
		2017</t>
  </si>
  <si>
    <t>AI Powered Equity ETF | AI Powered Equity ETF</t>
  </si>
  <si>
    <t>Trading Symbol</t>
  </si>
  <si>
    <t>AIEQ</t>
  </si>
  <si>
    <t>AI Powered Equity ETF</t>
  </si>
  <si>
    <t>AI Powered Equity ETF (AIEQ) (the “Fund”) a series of ETF Managers Trust June 29, 2018 Supplement to the Prospectus dated September 28, 2017 and Summary Prospectus dated October 17, 2017, as previously supplemented</t>
  </si>
  <si>
    <t>Effective immediately, the first sentence of the second paragraph of the “Principal Investment Strategies” section on Page 1 of the Prospectus and Page 2 of the Summary Prospectus is replaced with the following: Each day, the EquBot Model ranks each company based on the probability of the company benefiting from current economic conditions, trends, and world events and identifies approximately 30 to 125 companies with the greatest potential over the next twelve months for appreciation and their corresponding weights, while maintaining volatility (i.e., the range in which the portfolio’s returns vary) comparable to the broader U.S. equity market. Please retain this Supplement with your Prospectus and Summary Prospectus for future reference.</t>
  </si>
  <si>
    <t>Label</t>
  </si>
  <si>
    <t>Element</t>
  </si>
  <si>
    <t>Value</t>
  </si>
  <si>
    <t>Risk/Return:</t>
  </si>
  <si>
    <t>rr_RiskReturnAbstract</t>
  </si>
  <si>
    <t>Supplement [Text Block]</t>
  </si>
  <si>
    <t>ck0001467831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1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467831</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9</v>
      </c>
    </row>
    <row r="5" spans="1:3">
      <c r="A5" s="4" t="s">
        <v>28</v>
      </c>
      <c r="B5" s="4" t="s">
        <v>29</v>
      </c>
      <c r="C5" s="4" t="s">
        <v>18</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3</v>
      </c>
      <c r="B3" s="4" t="s">
        <v>3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9T15:25:20Z</dcterms:created>
  <dcterms:modified xmlns:dcterms="http://purl.org/dc/terms/" xmlns:xsi="http://www.w3.org/2001/XMLSchema-instance" xsi:type="dcterms:W3CDTF">2018-07-09T15:25:20Z</dcterms:modified>
</cp:coreProperties>
</file>